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Presentation and Summar" sheetId="7" state="visible" r:id="rId7"/>
    <sheet xmlns:r="http://schemas.openxmlformats.org/officeDocument/2006/relationships" name="Note 2. Acquisitions" sheetId="8" state="visible" r:id="rId8"/>
    <sheet xmlns:r="http://schemas.openxmlformats.org/officeDocument/2006/relationships" name="Note 3. Net Loss per Common Sha" sheetId="9" state="visible" r:id="rId9"/>
    <sheet xmlns:r="http://schemas.openxmlformats.org/officeDocument/2006/relationships" name="Note 4. Convertible Preferred S" sheetId="10" state="visible" r:id="rId10"/>
    <sheet xmlns:r="http://schemas.openxmlformats.org/officeDocument/2006/relationships" name="Note 5. Comprehensive Loss" sheetId="11" state="visible" r:id="rId11"/>
    <sheet xmlns:r="http://schemas.openxmlformats.org/officeDocument/2006/relationships" name="Note 6. Inventories" sheetId="12" state="visible" r:id="rId12"/>
    <sheet xmlns:r="http://schemas.openxmlformats.org/officeDocument/2006/relationships" name="Note 7. Related-party Transacti" sheetId="13" state="visible" r:id="rId13"/>
    <sheet xmlns:r="http://schemas.openxmlformats.org/officeDocument/2006/relationships" name="Note 8. Line of Credit" sheetId="14" state="visible" r:id="rId14"/>
    <sheet xmlns:r="http://schemas.openxmlformats.org/officeDocument/2006/relationships" name="Note 9. Accrued Payroll and Ben" sheetId="15" state="visible" r:id="rId15"/>
    <sheet xmlns:r="http://schemas.openxmlformats.org/officeDocument/2006/relationships" name="Note 10. Revenue" sheetId="16" state="visible" r:id="rId16"/>
    <sheet xmlns:r="http://schemas.openxmlformats.org/officeDocument/2006/relationships" name="Note 11. Subsequent Events" sheetId="17" state="visible" r:id="rId17"/>
    <sheet xmlns:r="http://schemas.openxmlformats.org/officeDocument/2006/relationships" name="Note 1. Presentation and Summ_2" sheetId="18" state="visible" r:id="rId18"/>
    <sheet xmlns:r="http://schemas.openxmlformats.org/officeDocument/2006/relationships" name="Note 2. Acquisitions (Tables)" sheetId="19" state="visible" r:id="rId19"/>
    <sheet xmlns:r="http://schemas.openxmlformats.org/officeDocument/2006/relationships" name="Note 6. Inventories (Tables)" sheetId="20" state="visible" r:id="rId20"/>
    <sheet xmlns:r="http://schemas.openxmlformats.org/officeDocument/2006/relationships" name="Note 10. Revenue (Tables)" sheetId="21" state="visible" r:id="rId21"/>
    <sheet xmlns:r="http://schemas.openxmlformats.org/officeDocument/2006/relationships" name="Note 1. Presentation and Summ_3" sheetId="22" state="visible" r:id="rId22"/>
    <sheet xmlns:r="http://schemas.openxmlformats.org/officeDocument/2006/relationships" name="Note 2. Acquisitions (Details)" sheetId="23" state="visible" r:id="rId23"/>
    <sheet xmlns:r="http://schemas.openxmlformats.org/officeDocument/2006/relationships" name="Note 3. Net Loss per Common S_2" sheetId="24" state="visible" r:id="rId24"/>
    <sheet xmlns:r="http://schemas.openxmlformats.org/officeDocument/2006/relationships" name="Note 6. Inventories (Details)" sheetId="25" state="visible" r:id="rId25"/>
    <sheet xmlns:r="http://schemas.openxmlformats.org/officeDocument/2006/relationships" name="Note 7. Related-party Transac_2" sheetId="26" state="visible" r:id="rId26"/>
    <sheet xmlns:r="http://schemas.openxmlformats.org/officeDocument/2006/relationships" name="Note 8. Line of Credit (Details" sheetId="27" state="visible" r:id="rId27"/>
    <sheet xmlns:r="http://schemas.openxmlformats.org/officeDocument/2006/relationships" name="Note 9. Accrued Payroll and B_2" sheetId="28" state="visible" r:id="rId28"/>
    <sheet xmlns:r="http://schemas.openxmlformats.org/officeDocument/2006/relationships" name="Note 10. Revenue (Details)" sheetId="29" state="visible" r:id="rId29"/>
  </sheets>
  <definedNames/>
  <calcPr calcId="124519" fullCalcOnLoad="1"/>
</workbook>
</file>

<file path=xl/sharedStrings.xml><?xml version="1.0" encoding="utf-8"?>
<sst xmlns="http://schemas.openxmlformats.org/spreadsheetml/2006/main" uniqueCount="257">
  <si>
    <t>Document and Entity Information - shares</t>
  </si>
  <si>
    <t>9 Months Ended</t>
  </si>
  <si>
    <t>Mar. 31, 2019</t>
  </si>
  <si>
    <t>May 03, 2019</t>
  </si>
  <si>
    <t>Document and Entity Information:</t>
  </si>
  <si>
    <t>Entity Registrant Name</t>
  </si>
  <si>
    <t>DYNATRONICS CORP</t>
  </si>
  <si>
    <t>Document Type</t>
  </si>
  <si>
    <t>10-Q</t>
  </si>
  <si>
    <t>Document Period End Date</t>
  </si>
  <si>
    <t>Mar. 31,
		2019</t>
  </si>
  <si>
    <t>Trading Symbol</t>
  </si>
  <si>
    <t>dynt</t>
  </si>
  <si>
    <t>Amendment Flag</t>
  </si>
  <si>
    <t>false</t>
  </si>
  <si>
    <t>Entity Central Index Key</t>
  </si>
  <si>
    <t>0000720875</t>
  </si>
  <si>
    <t>Current Fiscal Year End Date</t>
  </si>
  <si>
    <t>--06-30</t>
  </si>
  <si>
    <t>Entity Common Stock, Shares Outstanding</t>
  </si>
  <si>
    <t>Entity Filer Category</t>
  </si>
  <si>
    <t>Non-accelerated Filer</t>
  </si>
  <si>
    <t>Entity Emerging Growth Company</t>
  </si>
  <si>
    <t>Entity Small Business</t>
  </si>
  <si>
    <t>true</t>
  </si>
  <si>
    <t>Entity Current Reporting Status</t>
  </si>
  <si>
    <t>Yes</t>
  </si>
  <si>
    <t>Document Fiscal Year Focus</t>
  </si>
  <si>
    <t>2019</t>
  </si>
  <si>
    <t>Document Fiscal Period Focus</t>
  </si>
  <si>
    <t>Q3</t>
  </si>
  <si>
    <t>Condensed Consolidated Balance Sheets - USD ($)</t>
  </si>
  <si>
    <t>Jun. 30, 2018</t>
  </si>
  <si>
    <t>Current assets:</t>
  </si>
  <si>
    <t>Cash and cash equivalents</t>
  </si>
  <si>
    <t>Trade accounts receivable, less allowance for doubtful accounts of $89,500 as of March 31, 2019 and $370,300 as of June 30, 2018</t>
  </si>
  <si>
    <t>Other receivables</t>
  </si>
  <si>
    <t>Inventories, net</t>
  </si>
  <si>
    <t>Prepaid expenses</t>
  </si>
  <si>
    <t>Income tax receivable</t>
  </si>
  <si>
    <t>Total current assets</t>
  </si>
  <si>
    <t>Property and equipment, net</t>
  </si>
  <si>
    <t>Intangible assets, net</t>
  </si>
  <si>
    <t>Goodwill</t>
  </si>
  <si>
    <t>Other assets</t>
  </si>
  <si>
    <t>Total assets</t>
  </si>
  <si>
    <t>Current liabilities:</t>
  </si>
  <si>
    <t>Accounts payable</t>
  </si>
  <si>
    <t>Accrued payroll and benefits expense</t>
  </si>
  <si>
    <t>Accrued expenses</t>
  </si>
  <si>
    <t>Warranty reserve</t>
  </si>
  <si>
    <t>Line of credit</t>
  </si>
  <si>
    <t>Current portion of long-term debt</t>
  </si>
  <si>
    <t>Current portion of capital lease obligations</t>
  </si>
  <si>
    <t>Current portion of deferred gain</t>
  </si>
  <si>
    <t>Current portion of acquisition holdback and earn-out liability</t>
  </si>
  <si>
    <t>Total current liabilities</t>
  </si>
  <si>
    <t>Long-term debt, net of current portion</t>
  </si>
  <si>
    <t>Capital lease obligations, net of current portion</t>
  </si>
  <si>
    <t>Deferred gain, net of current portion</t>
  </si>
  <si>
    <t>Acquisition holdback and earn-out liability, net of current portion</t>
  </si>
  <si>
    <t>Deferred tax liabilities, net</t>
  </si>
  <si>
    <t>Other liabilities</t>
  </si>
  <si>
    <t>Total liabilities</t>
  </si>
  <si>
    <t>Commitments and contingencies</t>
  </si>
  <si>
    <t xml:space="preserve"> </t>
  </si>
  <si>
    <t>Stockholders' equity:</t>
  </si>
  <si>
    <t>Preferred stock, no par value: Authorized 50,000,000 shares; 4,899,000 shares and 4,899,000 shares issued and outstanding as of March 31, 2019 and June 30, 2018, respectively</t>
  </si>
  <si>
    <t>Common stock, no par value: Authorized 100,000,000 shares; 8,322,544 shares and 8,089,398 shares issued and outstanding as of March 31, 2019 and June 30, 2018, respectively</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 USD ($)</t>
  </si>
  <si>
    <t>3 Months Ended</t>
  </si>
  <si>
    <t>Mar. 31, 2018</t>
  </si>
  <si>
    <t>Income Statement [Abstract]</t>
  </si>
  <si>
    <t>Net sales</t>
  </si>
  <si>
    <t>Cost of sales</t>
  </si>
  <si>
    <t>Gross profit</t>
  </si>
  <si>
    <t>Selling, general, and administrative expenses</t>
  </si>
  <si>
    <t>Operating loss</t>
  </si>
  <si>
    <t>Other income (expense):</t>
  </si>
  <si>
    <t>Interest expense, net</t>
  </si>
  <si>
    <t>Other income, net</t>
  </si>
  <si>
    <t>Net other (expense) income</t>
  </si>
  <si>
    <t>Loss before income taxes</t>
  </si>
  <si>
    <t>Income tax provision</t>
  </si>
  <si>
    <t>Net loss</t>
  </si>
  <si>
    <t>Deemed dividend on convertible preferred stock and accretion of discount</t>
  </si>
  <si>
    <t>Preferred stock dividend, cash</t>
  </si>
  <si>
    <t>Convertible preferred stock dividend, in common stock</t>
  </si>
  <si>
    <t>Net loss attributable to common stockholders</t>
  </si>
  <si>
    <t>Basic and diluted net loss per common share</t>
  </si>
  <si>
    <t>Weighted-average common shares outstanding:</t>
  </si>
  <si>
    <t>Basic and diluted</t>
  </si>
  <si>
    <t>Condensed Consolidated Statements of Stockholders' Equity (Unaudited) - USD ($)</t>
  </si>
  <si>
    <t>Common Stock</t>
  </si>
  <si>
    <t>Preferred Stock</t>
  </si>
  <si>
    <t>Accumulated Deficit</t>
  </si>
  <si>
    <t>Total</t>
  </si>
  <si>
    <t>Balance at Jun. 30, 2017</t>
  </si>
  <si>
    <t>Balance - shares at Jun. 30, 2017</t>
  </si>
  <si>
    <t>Stock-based compensation</t>
  </si>
  <si>
    <t>Stock-based compensation - shares</t>
  </si>
  <si>
    <t>Preferred stock dividend, in common stock, issued or to be issued</t>
  </si>
  <si>
    <t>Preferred stock dividend, in common stock, issued or to be issued - shares</t>
  </si>
  <si>
    <t>Preferred stock converted to common stock</t>
  </si>
  <si>
    <t>Preferred stock converted to common stock, shares</t>
  </si>
  <si>
    <t>Net income (loss)</t>
  </si>
  <si>
    <t>Balance at Sep. 30, 2017</t>
  </si>
  <si>
    <t>Balance - shares at Sep. 30, 2017</t>
  </si>
  <si>
    <t>Preferred stock dividends paid in cash</t>
  </si>
  <si>
    <t>Balance at Mar. 31, 2018</t>
  </si>
  <si>
    <t>Balance - shares at Mar. 31, 2018</t>
  </si>
  <si>
    <t>Issuance of preferred stock and warrants, net of issuance costs</t>
  </si>
  <si>
    <t>Issuance of preferred stock and warrants, net of issuance costs - shares</t>
  </si>
  <si>
    <t>Preferred stock beneficial conversion feature</t>
  </si>
  <si>
    <t>Dividend of beneficial conversion feature</t>
  </si>
  <si>
    <t>Balance at Dec. 31, 2017</t>
  </si>
  <si>
    <t>Balance - shares at Dec. 31, 2017</t>
  </si>
  <si>
    <t>Balance at Jun. 30, 2018</t>
  </si>
  <si>
    <t>Balance - shares at Jun. 30, 2018</t>
  </si>
  <si>
    <t>Balance at Sep. 30, 2018</t>
  </si>
  <si>
    <t>Balance - shares at Sep. 30, 2018</t>
  </si>
  <si>
    <t>Balance at Mar. 31, 2019</t>
  </si>
  <si>
    <t>Balance - shares at Mar. 31, 2019</t>
  </si>
  <si>
    <t>Reduction in equity retained for acquisition holdback</t>
  </si>
  <si>
    <t>Balance at Dec. 31, 2018</t>
  </si>
  <si>
    <t>Balance - shares at Dec. 31, 2018</t>
  </si>
  <si>
    <t>Condensed Consolidated Statements of Cash Flows - USD ($)</t>
  </si>
  <si>
    <t>Cash flows from operating activities:</t>
  </si>
  <si>
    <t>Adjustments to reconcile net loss to net cash provided by operating activities:</t>
  </si>
  <si>
    <t>Depreciation and amortization of property and equipment</t>
  </si>
  <si>
    <t>Amortization of intangible assets</t>
  </si>
  <si>
    <t>Amortization of other assets</t>
  </si>
  <si>
    <t>Amortization of capital lease assets</t>
  </si>
  <si>
    <t>Loss (gain) on sale of property and equipment</t>
  </si>
  <si>
    <t>Stock-based compensation expense</t>
  </si>
  <si>
    <t>Change in allowance for doubtful accounts receivable</t>
  </si>
  <si>
    <t>Change in allowance for inventory obsolescence</t>
  </si>
  <si>
    <t>Amortization deferred gain on sale/leaseback</t>
  </si>
  <si>
    <t>Deferred income taxes</t>
  </si>
  <si>
    <t>Change in fair value of earn-out liability</t>
  </si>
  <si>
    <t>Change in operating assets and liabilities:</t>
  </si>
  <si>
    <t>Trade accounts receivable</t>
  </si>
  <si>
    <t>Inventories</t>
  </si>
  <si>
    <t>Accounts payable and accrued expenses</t>
  </si>
  <si>
    <t>Net cash provided by operating activities</t>
  </si>
  <si>
    <t>Cash flows from investing activities:</t>
  </si>
  <si>
    <t>Purchase of property and equipment</t>
  </si>
  <si>
    <t>Net cash paid in acquisitions</t>
  </si>
  <si>
    <t>Proceeds from sale of property and equipment</t>
  </si>
  <si>
    <t>Net cash used in investing activities</t>
  </si>
  <si>
    <t>Cash flows from financing activities:</t>
  </si>
  <si>
    <t>Principal payments on long-term debt</t>
  </si>
  <si>
    <t>Principal payments on long-term capital lease</t>
  </si>
  <si>
    <t>Payment of acquisition holdbacks</t>
  </si>
  <si>
    <t>Net change in line of credit</t>
  </si>
  <si>
    <t>Proceeds from issuance of preferred stock, net</t>
  </si>
  <si>
    <t>Net cash (used in) provided by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Preferred stock dividends paid or to be paid in common stock</t>
  </si>
  <si>
    <t>Inventory reclassified to demonstration equipment</t>
  </si>
  <si>
    <t>Preferred stock issued to acquire "Bird &amp; Cronin"</t>
  </si>
  <si>
    <t>Acquisition holdback</t>
  </si>
  <si>
    <t>Conversion of preferred stock to common stock</t>
  </si>
  <si>
    <t xml:space="preserve"> Capital lease obligations incurred to acquire property and equipment</t>
  </si>
  <si>
    <t>Note 1. Presentation and Summary of Significant Accounting Policies</t>
  </si>
  <si>
    <t>Disclosure Text Block [Abstract]</t>
  </si>
  <si>
    <t>Basis
of Presentation The
accompanying unaudited condensed consolidated balance sheets as of March 31, 2019 and June 30, 2018, condensed consolidated statements
of operations for the three and nine months ended March 31, 2019 and 2018, and condensed consolidated statements of stockholders'
equity and cash flows (“Financial Statements”) of Dynatronics Corporation and its wholly-owned subsidiaries (the “Company”)
for the nine months ended March 31, 2019 and 2018, should be read in conjunction with the audited financial statements and notes
thereto as of and for the year ended June 30, 2018 included in the Company’s Annual Report on Form 10-K (“Annual Report”)
filed with the U.S. Securities and Exchange Commission (the “SEC”) on September 27, 2018. In the opinion of management,
the accompanying Financial Statements have been prepared by us in accordance with United States generally accepted accounting
principl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the Financial Statements for
the periods presented reflect all adjustments, consisting of only normal, recurring adjustments, necessary to fairly state our
financial position, results of operations, and cash flows. The March 31, 2019 condensed consolidated balance sheet was derived
from audited financial statements, but does not include all GAAP disclosures. The results of operations for the first nine months
of the fiscal year are not necessarily indicative of results for the full year or any future periods. The
preparation of these Financial Statements requires the Company's management to make estimates and judgments that affect the amounts
reported in the Financial Statements and the accompanying notes. The Company’s actual results may differ from these estimates
under different assumptions or conditions. Research
and Development Costs Research
and development ("R&amp;D") costs are expensed as incurred. R&amp;D expense for the three and nine months ended March
31, 2019 totaled $14,000 and $40,000, respectively. R&amp;D expense for the three and nine months ended March 31, 2018 totaled
$242,000 and $1,048,000, respectively. R&amp;D expense is included in selling, general, and administrative expenses in the condensed
consolidated statements of operations. Reclassification Certain
amounts in the prior year's condensed consolidated statements of operations have been reclassified for comparative purposes to
conform to the presentation in the current year's condensed consolidated statements of operations. Recent
Accounting Pronouncements In
August 2018, the SEC adopted a final rule under SEC Release No. 33-10532, Disclosure Update and Simplification In
February 2016, the Financial Accounting Standards Board ("FASB") issued Accounting Standards Update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for the fiscal year begining on July 1, 2019. The Company is
currently evaluating the impact that this guidance will have on the consolidated financial statements. In
May 2014, the FASB issued ASU 2014-09, Revenue from Contracts with Customer y adopted this updated
accounting guidance beginning July 1, 2018, using the modified retrospective method. This adoption did not have a material impact
on the Company’s consolidated financial statements other than additional disclosures (see Note 10) as the timing of revenue
recognition under the new standard is not materially different from our previous revenue recognition policy. Based on our analysis
of open contracts as of July 1, 2018, the cumulative effect of applying the new standard was not material.</t>
  </si>
  <si>
    <t>Note 2. Acquisitions</t>
  </si>
  <si>
    <t xml:space="preserve">Bird
&amp; Cronin On
October 2, 2017, the Company, through its wholly-owned subsidiary Bird &amp; Cronin, LLC, completed the purchase of substantially
all the assets of Bird &amp; Cronin, Inc. (“Bird &amp; Cronin”), a manufacturer and distributor of orthopedic soft
goods and specialty patient care products. The purchase price is subject to an earn-out payment ranging from $500,000 to $1,500,000,
based on sales in fiscal year 2019. The amount recognized for the earn-out liability was $875,000 as of June 30, 2018. The earn-out
liability was reduced by $375,000 in the first fiscal quarter of 2019. The change in the fair value of the earn-out liability
is included in other income in the accompanying condensed consolidated statements of operations. As of March 31, 2019, the earn-out
liability was $500,000. The earn-out liability is combined with the acquisition holdback in the accompanying condensed consolidated
balance sheets. A
holdback of $647,291 cash and 184,560 shares of common stock was retained by the Company for purposes of satisfying adjustments
to the purchase price, if any. On October 2, 2018, the Company released to Bird &amp; Cronin cash of $162,845 and 54,572 shares
of common stock pursuant to the holdback provisions of the purchase agreement. In addition, the Company canceled 37,708 shares
of common stock held back for the benefit of Bird &amp; Cronin, pursuant to the settlement of working capital adjustments as provided
in the purchase agreement. As
of March 31, 2019, the remaining earn-out liability and holdback payable, contingent upon the terms set forth in the purchase
agreement, and the maturity dates for such payments, are as follows:
April
2, 2019
August
15, 2019 500,000
Acquisition
holdback and earn-out liability $ 966,667 On
April 2, 2019, the Company released to Bird &amp; Cronin cash of $466,667 and 92,280 shares of common stock pursuant to the holdback
provisions of the purchase agreement. Hausmann On
April 3, 2017, the Company, through its wholly-owned subsidiary Hausmann Enterprises, LLC, completed the purchase of substantially
all the assets of Hausmann Industries, Inc. (“Hausmann”), a manufacturer of physical therapy rehabilitation equipment. The
purchase price included a holdback of cash totaling $1,044,744 for purposes of satisfying adjustments to the purchase price and
indemnification claims, if any. In the second and third fiscal quarters of 2018, the Company released $44,744 and $250,000, respectively,
of the holdback to Hausmann. On October 3, 2018, the Company released the remaining holdback amount totaling $750,000. </t>
  </si>
  <si>
    <t>Note 3. Net Loss per Common Share</t>
  </si>
  <si>
    <t>Net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share of potential common stock outstanding during the
period, unless inclusion of potential common stock would have an anti-dilutive effect. Certain
outstanding options, warrants and shares of preferred stock convertible into common shares are not included in the computation
of diluted net loss per common share because they were anti-dilutive, which for the three months ended March 31, 2019, and 2018,
totaled 11,744,083 and 11,772,349, respectively and for the nine months ended March 31, 2019, and 2018, totaled 11,744,083 and
12,003,052, respectively.</t>
  </si>
  <si>
    <t>Note 4. Convertible Preferred Stock and Common Stock Warrants</t>
  </si>
  <si>
    <t>As
of March 31, 2019, the Company had issued and outstanding a total of 2,000,000 shares of Series A 8% Convertible Preferred Stock
(“Series A Preferred”) and 1,459,000 shares of Series B 8% Convertible Preferred Stock ("Series B Preferred").
The Series A Preferred and Series B Preferred are convertible into a total of 3,459,000 shares of common stock. Dividends payable
on these preferred shares accrue at the rate of 8% per year and are payable quarterly in stock or cash at the option of the Company.
The Company generally pays the dividends on the preferred stock by issuing shares of our common stock. The formula for paying
these dividends using common stock in lieu of cash can change the effective yield on the dividend to more or less than 8% depending
on the market price of the common stock at the time of issuance. As of March 31, 2019, there were also issued and outstanding
1,440,000 shares of Series C Non-Voting Convertible Preferred Stock (“Series C Preferred”). The Series C Preferred
shares are non-voting, do not receive dividends, and have no liquidation preferences or redemption rights.</t>
  </si>
  <si>
    <t>Note 5. Comprehensive Loss</t>
  </si>
  <si>
    <t>For
the three and nine months ended March 31, 2019 and 2018, comprehensive loss was equal to the net loss as presented in the accompanying
condensed consolidated statements of operations.</t>
  </si>
  <si>
    <t>Note 6. Inventories</t>
  </si>
  <si>
    <t xml:space="preserve">Inventories
consisted of the following:
March
31, 2019 June
30, 2018
Raw
materials $ 5,484,244 $ 6,216,150
Work
in process 664,516 625,830
Finished
goods 4,604,264
Inventory
obsolescence reserve (400,121 ) (458,389 )
$ 11,218,935 $ 10,987,855 </t>
  </si>
  <si>
    <t>Note 7. Related-party Transactions</t>
  </si>
  <si>
    <t>The
Company leases office, manufacturing and warehouse facilities in Detroit, Michigan; Hopkins, Minnesota; Northvale, New Jersey;
and Eagan, Minnesota from employees, shareholders, and entities controlled by shareholders, who were previously principals of
businesses acquired by the Company. The combined expenses associated with these related-party transactions totaled $261,792 and
$259,980 for the three months ended March 31, 2019 and 2018, respectively, and $785,353 and $626,140 for the nine months ended
March 31, 2019 and 2018, respectively.</t>
  </si>
  <si>
    <t>Note 8. Line of Credit</t>
  </si>
  <si>
    <t>On
March 31, 2017, the Company entered into an $8,000,000 loan and security agreement with Bank of the West to provide asset-based
financing to the Company for funding acquisitions and for working capital (“Line of Credit”). The Line of Credit provided
for revolving credit borrowings by the Company in an amount up to the lesser of $8,000,000 or the calculated borrowing base. The
borrowing base is computed monthly and is equal to the sum of stated percentages of eligible accounts receivable and inventory,
less a reserve. Amounts outstanding bear interest at LIBOR plus 2.25%. On
September 28, 2017, the Company modified the Line of Credit to provide additional capital for funding the Bird &amp; Cronin acquisition
and for operating capital. The Line of Credit, as amended, provides for revolving credit borrowings by the Company in an amount
up to the lesser of $11,000,000 or the calculated borrowing base. On July 13, 2018, the Company further amended the Line of Credit
to modify the maximum monthly consolidated leverage and a minimum monthly consolidated fixed charge coverage ratio. An additional
modification was executed on November 9, 2018, to extend the maturity date to December 15, 2020. Borrowings
on the Line of Credit were $4,793,505 and $6,286,037 as of March 31, 2019 and June 30, 2018, respectively. As of March 31, 2019,
there was approximately $2,600,000 available to borrow.</t>
  </si>
  <si>
    <t>Note 9. Accrued Payroll and Benefits Expense</t>
  </si>
  <si>
    <t>As
of March 31, 2019 and June 30, 2018, the accrued payroll and benefits expense balance included $358,654 and $473,146, respectively,
of accrued severance expense maturing in less than one year. As of March 31, 2019 and June 30, 2018, long-term severance accrual
included in other liabilities was $0 and $258,145, respectively. The Company recognized $54,778 and $185,831 in severance expense
during the three and nine months ended March 31, 2019, respectively. The Company recognized $839,807 in severance expense during
the three and nine months ended March 31, 2018. Severance expense is included in selling, general, and administrative expenses.</t>
  </si>
  <si>
    <t>Note 10. Revenue</t>
  </si>
  <si>
    <t xml:space="preserve">On
July 1, 2018, the Company adopted ASC 606, Revenue from Contracts with Customers Revenue
is recognized when performance obligations under the terms of a contract with a customer are satisfied which occurs upon the transfer
of control of a product. This occurs either upon shipment or delivery of goods, depending on whether the contract is FOB origin
or FOB destination.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As of March 31, 2019 and June 30, 2018, the rebate liability
was $254,144 and $243,758, respectively. The rebate liability is included in accrued expenses in the accompanying condensed consolidated
balance sheets.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As of March 31, 2019 and June 30, 2018, the allowance for sales discounts was $14,500 and $0, respectively. The allowance for
sales discounts is included in trade accounts receivable, less allowance for doubtful accounts in the accompanying condensed consolidated
balance sheets. The
Company made an accounting policy election to account for shipping and handling activities as fulfillment activities. As such,
shipping and handling are not considered promised services to our customers. Costs for shipping and handling of products to customers
are recorded as cost of sales. The
following table disaggregates revenue by major product category:
Three
Months Ended
March 31 Nine
Months Ended March
31
2019 2018 2019 2018
Orthopedic
Soft Bracing Products $ 5,681,928 $ 17,182,340 $ 11,380,235
Physical
Therapy and Rehabilitation Products 8,973,207 10,694,000 29,576,820 35,479,422
Other 67,851 258,139 298,160 653,714
$ 14,551,519 $ 16,634,067 $ 47,057,320 $ 47,513,371 </t>
  </si>
  <si>
    <t>Note 11. Subsequent Events</t>
  </si>
  <si>
    <t>In
April 2019, the Company issued 95,249 shares of common stock as payment of dividends with a total value of approximately $196,000
with respect to the Series A Preferred and Series B Preferred that accrued during the three months ended March 31, 2019.</t>
  </si>
  <si>
    <t>Note 1. Presentation and Summary of Significant Accounting Policies (Policies)</t>
  </si>
  <si>
    <t>Policy Text Block [Abstract]</t>
  </si>
  <si>
    <t>Basis of Presentation</t>
  </si>
  <si>
    <t>The
accompanying unaudited condensed consolidated balance sheets as of March 31, 2019 and June 30, 2018, condensed consolidated statements
of operations for the three and nine months ended March 31, 2019 and 2018, and condensed consolidated statements of stockholders'
equity and cash flows (“Financial Statements”) of Dynatronics Corporation and its wholly-owned subsidiaries (the “Company”)
for the nine months ended March 31, 2019 and 2018, should be read in conjunction with the audited financial statements and notes
thereto as of and for the year ended June 30, 2018 included in the Company’s Annual Report on Form 10-K (“Annual Report”)
filed with the U.S. Securities and Exchange Commission (the “SEC”) on September 27, 2018. In the opinion of management,
the accompanying Financial Statements have been prepared by us in accordance with United States generally accepted accounting
principl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the Financial Statements for
the periods presented reflect all adjustments, consisting of only normal, recurring adjustments, necessary to fairly state our
financial position, results of operations, and cash flows. The March 31, 2019 condensed consolidated balance sheet was derived
from audited financial statements, but does not include all GAAP disclosures. The results of operations for the first nine months
of the fiscal year are not necessarily indicative of results for the full year or any future periods. The
preparation of these Financial Statements requires the Company's management to make estimates and judgments that affect the amounts
reported in the Financial Statements and the accompanying notes. The Company’s actual results may differ from these estimates
under different assumptions or conditions.</t>
  </si>
  <si>
    <t>Research and Development Costs</t>
  </si>
  <si>
    <t>Research
and development ("R&amp;D") costs are expensed as incurred. R&amp;D expense for the three and nine months ended March
31, 2019 totaled $14,000 and $40,000, respectively. R&amp;D expense for the three and nine months ended March 31, 2018 totaled
$242,000 and $1,048,000, respectively. R&amp;D expense is included in selling, general, and administrative expenses in the condensed
consolidated statements of operations.</t>
  </si>
  <si>
    <t>Reclassification</t>
  </si>
  <si>
    <t>Certain
amounts in the prior year's condensed consolidated statements of operations have been reclassified for comparative purposes to
conform to the presentation in the current year's condensed consolidated statements of operations.</t>
  </si>
  <si>
    <t>Recent Accounting Pronouncements</t>
  </si>
  <si>
    <t>In
August 2018, the SEC adopted a final rule under SEC Release No. 33-10532, Disclosure Update and Simplification In
February 2016, the Financial Accounting Standards Board ("FASB") issued Accounting Standards Update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for the fiscal year begining on July 1, 2019. The Company is
currently evaluating the impact that this guidance will have on the consolidated financial statements. In
May 2014, the FASB issued ASU 2014-09, Revenue from Contracts with Customer y adopted this updated
accounting guidance beginning July 1, 2018, using the modified retrospective method. This adoption did not have a material impact
on the Company’s consolidated financial statements other than additional disclosures (see Note 10) as the timing of revenue
recognition under the new standard is not materially different from our previous revenue recognition policy. Based on our analysis
of open contracts as of July 1, 2018, the cumulative effect of applying the new standard was not material.</t>
  </si>
  <si>
    <t>Note 2. Acquisitions (Tables)</t>
  </si>
  <si>
    <t>Table Text Block Supplement [Abstract]</t>
  </si>
  <si>
    <t>Acquisition</t>
  </si>
  <si>
    <t xml:space="preserve">April
2, 2019
August
15, 2019 500,000
Acquisition
holdback and earn-out liability $ 966,667 </t>
  </si>
  <si>
    <t>Note 6. Inventories (Tables)</t>
  </si>
  <si>
    <t>Schedule of inventory</t>
  </si>
  <si>
    <t xml:space="preserve">March
31, 2019 June
30, 2018
Raw
materials $ 5,484,244 $ 6,216,150
Work
in process 664,516 625,830
Finished
goods 4,604,264
Inventory
obsolescence reserve (400,121 ) (458,389 )
$ 11,218,935 $ 10,987,855 </t>
  </si>
  <si>
    <t>Note 10. Revenue (Tables)</t>
  </si>
  <si>
    <t>Disaggregation of revenue</t>
  </si>
  <si>
    <t xml:space="preserve">Three
Months Ended
March 31 Nine
Months Ended March
31
2019 2018 2019 2018
Orthopedic
Soft Bracing Products $ 5,681,928 $ 17,182,340 $ 11,380,235
Physical
Therapy and Rehabilitation Products 8,973,207 10,694,000 29,576,820 35,479,422
Other 67,851 258,139 298,160 653,714
$ 14,551,519 $ 16,634,067 $ 47,057,320 $ 47,513,371 </t>
  </si>
  <si>
    <t>Note 1. Presentation and Summary of Significant Accounting Policies (Details Narrative) - USD ($)</t>
  </si>
  <si>
    <t>Accounting Policies [Abstract]</t>
  </si>
  <si>
    <t>Research and development costs</t>
  </si>
  <si>
    <t>Note 2. Acquisitions (Details)</t>
  </si>
  <si>
    <t>Mar. 31, 2019USD ($)</t>
  </si>
  <si>
    <t>Acquisition holdback and earn-out liability</t>
  </si>
  <si>
    <t>April 2, 2019</t>
  </si>
  <si>
    <t>August 15, 2019</t>
  </si>
  <si>
    <t>Note 3. Net Loss per Common Share (Details Narrative) - shares</t>
  </si>
  <si>
    <t>Earnings Per Share [Abstract]</t>
  </si>
  <si>
    <t>Antidilutive securities excluded from computation of earnings per share</t>
  </si>
  <si>
    <t>Note 6. Inventories (Details) - USD ($)</t>
  </si>
  <si>
    <t>Inventory, Net [Abstract]</t>
  </si>
  <si>
    <t>Raw Materials</t>
  </si>
  <si>
    <t>Work in Process</t>
  </si>
  <si>
    <t>Finished Goods</t>
  </si>
  <si>
    <t>Inventory Obsolescence Reserve</t>
  </si>
  <si>
    <t>Inventories, Net</t>
  </si>
  <si>
    <t>Note 7. Related-party Transactions (Details Narrative) - USD ($)</t>
  </si>
  <si>
    <t>Related Party Transactions [Abstract]</t>
  </si>
  <si>
    <t>Related party transaction, expenses from transactions with related party</t>
  </si>
  <si>
    <t>Note 8. Line of Credit (Details Narrative) - USD ($)</t>
  </si>
  <si>
    <t>Line of Credit Facility [Abstract]</t>
  </si>
  <si>
    <t>Line of credit facility, current borrowing capacity</t>
  </si>
  <si>
    <t>Note 9. Accrued Payroll and Benefits Expense (Details Narrative) - USD ($)</t>
  </si>
  <si>
    <t>Accrued Liabilities [Abstract]</t>
  </si>
  <si>
    <t>Accrued severance</t>
  </si>
  <si>
    <t>Long-term accrued severance</t>
  </si>
  <si>
    <t>Severance costs</t>
  </si>
  <si>
    <t>Note 10. Revenue (Details) - USD ($)</t>
  </si>
  <si>
    <t>Orthopedic Soft Goods and Medical Supplies</t>
  </si>
  <si>
    <t>Physical Therapy and Rehabilitation Equipment</t>
  </si>
  <si>
    <t>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8417793</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8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4255</v>
      </c>
      <c r="C3" s="6" t="n">
        <v>1696116</v>
      </c>
    </row>
    <row r="4" spans="1:3">
      <c r="A4" s="4" t="s">
        <v>35</v>
      </c>
      <c r="B4" s="5" t="n">
        <v>6853624</v>
      </c>
      <c r="C4" s="5" t="n">
        <v>7810846</v>
      </c>
    </row>
    <row r="5" spans="1:3">
      <c r="A5" s="4" t="s">
        <v>36</v>
      </c>
      <c r="B5" s="5" t="n">
        <v>5659</v>
      </c>
      <c r="C5" s="5" t="n">
        <v>52819</v>
      </c>
    </row>
    <row r="6" spans="1:3">
      <c r="A6" s="4" t="s">
        <v>37</v>
      </c>
      <c r="B6" s="5" t="n">
        <v>11218935</v>
      </c>
      <c r="C6" s="5" t="n">
        <v>10987855</v>
      </c>
    </row>
    <row r="7" spans="1:3">
      <c r="A7" s="4" t="s">
        <v>38</v>
      </c>
      <c r="B7" s="5" t="n">
        <v>706584</v>
      </c>
      <c r="C7" s="5" t="n">
        <v>778654</v>
      </c>
    </row>
    <row r="8" spans="1:3">
      <c r="A8" s="4" t="s">
        <v>39</v>
      </c>
      <c r="B8" s="5" t="n">
        <v>59983</v>
      </c>
      <c r="C8" s="5" t="n">
        <v>95501</v>
      </c>
    </row>
    <row r="9" spans="1:3">
      <c r="A9" s="4" t="s">
        <v>40</v>
      </c>
      <c r="B9" s="5" t="n">
        <v>19259040</v>
      </c>
      <c r="C9" s="5" t="n">
        <v>21421791</v>
      </c>
    </row>
    <row r="10" spans="1:3">
      <c r="A10" s="4" t="s">
        <v>41</v>
      </c>
      <c r="B10" s="5" t="n">
        <v>5814836</v>
      </c>
      <c r="C10" s="5" t="n">
        <v>5850899</v>
      </c>
    </row>
    <row r="11" spans="1:3">
      <c r="A11" s="4" t="s">
        <v>42</v>
      </c>
      <c r="B11" s="5" t="n">
        <v>6588466</v>
      </c>
      <c r="C11" s="5" t="n">
        <v>7131758</v>
      </c>
    </row>
    <row r="12" spans="1:3">
      <c r="A12" s="4" t="s">
        <v>43</v>
      </c>
      <c r="B12" s="5" t="n">
        <v>7116614</v>
      </c>
      <c r="C12" s="5" t="n">
        <v>7116614</v>
      </c>
    </row>
    <row r="13" spans="1:3">
      <c r="A13" s="4" t="s">
        <v>44</v>
      </c>
      <c r="B13" s="5" t="n">
        <v>516345</v>
      </c>
      <c r="C13" s="5" t="n">
        <v>532872</v>
      </c>
    </row>
    <row r="14" spans="1:3">
      <c r="A14" s="4" t="s">
        <v>45</v>
      </c>
      <c r="B14" s="5" t="n">
        <v>39295301</v>
      </c>
      <c r="C14" s="5" t="n">
        <v>42053934</v>
      </c>
    </row>
    <row r="15" spans="1:3">
      <c r="A15" s="3" t="s">
        <v>46</v>
      </c>
    </row>
    <row r="16" spans="1:3">
      <c r="A16" s="4" t="s">
        <v>47</v>
      </c>
      <c r="B16" s="5" t="n">
        <v>4248740</v>
      </c>
      <c r="C16" s="5" t="n">
        <v>3412960</v>
      </c>
    </row>
    <row r="17" spans="1:3">
      <c r="A17" s="4" t="s">
        <v>48</v>
      </c>
      <c r="B17" s="5" t="n">
        <v>1468821</v>
      </c>
      <c r="C17" s="5" t="n">
        <v>1929465</v>
      </c>
    </row>
    <row r="18" spans="1:3">
      <c r="A18" s="4" t="s">
        <v>49</v>
      </c>
      <c r="B18" s="5" t="n">
        <v>1147296</v>
      </c>
      <c r="C18" s="5" t="n">
        <v>830243</v>
      </c>
    </row>
    <row r="19" spans="1:3">
      <c r="A19" s="4" t="s">
        <v>50</v>
      </c>
      <c r="B19" s="5" t="n">
        <v>205850</v>
      </c>
      <c r="C19" s="5" t="n">
        <v>205850</v>
      </c>
    </row>
    <row r="20" spans="1:3">
      <c r="A20" s="4" t="s">
        <v>51</v>
      </c>
      <c r="B20" s="5" t="n">
        <v>4793505</v>
      </c>
      <c r="C20" s="5" t="n">
        <v>6286037</v>
      </c>
    </row>
    <row r="21" spans="1:3">
      <c r="A21" s="4" t="s">
        <v>52</v>
      </c>
      <c r="B21" s="5" t="n">
        <v>171715</v>
      </c>
      <c r="C21" s="5" t="n">
        <v>164003</v>
      </c>
    </row>
    <row r="22" spans="1:3">
      <c r="A22" s="4" t="s">
        <v>53</v>
      </c>
      <c r="B22" s="5" t="n">
        <v>282415</v>
      </c>
      <c r="C22" s="5" t="n">
        <v>226727</v>
      </c>
    </row>
    <row r="23" spans="1:3">
      <c r="A23" s="4" t="s">
        <v>54</v>
      </c>
      <c r="B23" s="5" t="n">
        <v>150448</v>
      </c>
      <c r="C23" s="5" t="n">
        <v>150448</v>
      </c>
    </row>
    <row r="24" spans="1:3">
      <c r="A24" s="4" t="s">
        <v>55</v>
      </c>
      <c r="B24" s="5" t="n">
        <v>966667</v>
      </c>
      <c r="C24" s="5" t="n">
        <v>1379512</v>
      </c>
    </row>
    <row r="25" spans="1:3">
      <c r="A25" s="4" t="s">
        <v>56</v>
      </c>
      <c r="B25" s="5" t="n">
        <v>13435457</v>
      </c>
      <c r="C25" s="5" t="n">
        <v>14585245</v>
      </c>
    </row>
    <row r="26" spans="1:3">
      <c r="A26" s="4" t="s">
        <v>57</v>
      </c>
      <c r="B26" s="5" t="n">
        <v>173601</v>
      </c>
      <c r="C26" s="5" t="n">
        <v>303348</v>
      </c>
    </row>
    <row r="27" spans="1:3">
      <c r="A27" s="4" t="s">
        <v>58</v>
      </c>
      <c r="B27" s="5" t="n">
        <v>2987736</v>
      </c>
      <c r="C27" s="5" t="n">
        <v>2972540</v>
      </c>
    </row>
    <row r="28" spans="1:3">
      <c r="A28" s="4" t="s">
        <v>59</v>
      </c>
      <c r="B28" s="5" t="n">
        <v>1416717</v>
      </c>
      <c r="C28" s="5" t="n">
        <v>1529553</v>
      </c>
    </row>
    <row r="29" spans="1:3">
      <c r="A29" s="4" t="s">
        <v>60</v>
      </c>
      <c r="B29" s="5" t="n">
        <v>0</v>
      </c>
      <c r="C29" s="5" t="n">
        <v>875000</v>
      </c>
    </row>
    <row r="30" spans="1:3">
      <c r="A30" s="4" t="s">
        <v>61</v>
      </c>
      <c r="B30" s="5" t="n">
        <v>236829</v>
      </c>
      <c r="C30" s="5" t="n">
        <v>0</v>
      </c>
    </row>
    <row r="31" spans="1:3">
      <c r="A31" s="4" t="s">
        <v>62</v>
      </c>
      <c r="B31" s="5" t="n">
        <v>171489</v>
      </c>
      <c r="C31" s="5" t="n">
        <v>411466</v>
      </c>
    </row>
    <row r="32" spans="1:3">
      <c r="A32" s="4" t="s">
        <v>63</v>
      </c>
      <c r="B32" s="5" t="n">
        <v>18421829</v>
      </c>
      <c r="C32" s="5" t="n">
        <v>20677152</v>
      </c>
    </row>
    <row r="33" spans="1:3">
      <c r="A33" s="4" t="s">
        <v>64</v>
      </c>
      <c r="B33" s="4" t="s">
        <v>65</v>
      </c>
      <c r="C33" s="4" t="s">
        <v>65</v>
      </c>
    </row>
    <row r="34" spans="1:3">
      <c r="A34" s="3" t="s">
        <v>66</v>
      </c>
    </row>
    <row r="35" spans="1:3">
      <c r="A35" s="4" t="s">
        <v>67</v>
      </c>
      <c r="B35" s="5" t="n">
        <v>11641816</v>
      </c>
      <c r="C35" s="5" t="n">
        <v>11641816</v>
      </c>
    </row>
    <row r="36" spans="1:3">
      <c r="A36" s="4" t="s">
        <v>68</v>
      </c>
      <c r="B36" s="5" t="n">
        <v>20996558</v>
      </c>
      <c r="C36" s="5" t="n">
        <v>20225107</v>
      </c>
    </row>
    <row r="37" spans="1:3">
      <c r="A37" s="4" t="s">
        <v>69</v>
      </c>
      <c r="B37" s="5" t="n">
        <v>-11764902</v>
      </c>
      <c r="C37" s="5" t="n">
        <v>-10490141</v>
      </c>
    </row>
    <row r="38" spans="1:3">
      <c r="A38" s="4" t="s">
        <v>70</v>
      </c>
      <c r="B38" s="5" t="n">
        <v>20873472</v>
      </c>
      <c r="C38" s="5" t="n">
        <v>21376782</v>
      </c>
    </row>
    <row r="39" spans="1:3">
      <c r="A39" s="4" t="s">
        <v>71</v>
      </c>
      <c r="B39" s="6" t="n">
        <v>39295301</v>
      </c>
      <c r="C39" s="6" t="n">
        <v>4205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82</v>
      </c>
      <c r="D1" s="2" t="s">
        <v>1</v>
      </c>
    </row>
    <row r="2" spans="1:5">
      <c r="B2" s="2" t="s">
        <v>2</v>
      </c>
      <c r="C2" s="2" t="s">
        <v>83</v>
      </c>
      <c r="D2" s="2" t="s">
        <v>2</v>
      </c>
      <c r="E2" s="2" t="s">
        <v>83</v>
      </c>
    </row>
    <row r="3" spans="1:5">
      <c r="A3" s="3" t="s">
        <v>225</v>
      </c>
    </row>
    <row r="4" spans="1:5">
      <c r="A4" s="4" t="s">
        <v>226</v>
      </c>
      <c r="B4" s="6" t="n">
        <v>14000</v>
      </c>
      <c r="C4" s="6" t="n">
        <v>242000</v>
      </c>
      <c r="D4" s="6" t="n">
        <v>40000</v>
      </c>
      <c r="E4" s="6" t="n">
        <v>104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227</v>
      </c>
      <c r="B1" s="2" t="s">
        <v>1</v>
      </c>
    </row>
    <row r="2" spans="1:2">
      <c r="B2" s="2" t="s">
        <v>228</v>
      </c>
    </row>
    <row r="3" spans="1:2">
      <c r="A3" s="4" t="s">
        <v>229</v>
      </c>
      <c r="B3" s="6" t="n">
        <v>966667</v>
      </c>
    </row>
    <row r="4" spans="1:2">
      <c r="A4" s="4" t="s">
        <v>230</v>
      </c>
    </row>
    <row r="5" spans="1:2">
      <c r="A5" s="4" t="s">
        <v>229</v>
      </c>
      <c r="B5" s="5" t="n">
        <v>466667</v>
      </c>
    </row>
    <row r="6" spans="1:2">
      <c r="A6" s="4" t="s">
        <v>231</v>
      </c>
    </row>
    <row r="7" spans="1:2">
      <c r="A7" s="4" t="s">
        <v>229</v>
      </c>
      <c r="B7" s="6" t="n">
        <v>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2</v>
      </c>
      <c r="B1" s="2" t="s">
        <v>82</v>
      </c>
      <c r="D1" s="2" t="s">
        <v>1</v>
      </c>
    </row>
    <row r="2" spans="1:5">
      <c r="B2" s="2" t="s">
        <v>2</v>
      </c>
      <c r="C2" s="2" t="s">
        <v>83</v>
      </c>
      <c r="D2" s="2" t="s">
        <v>2</v>
      </c>
      <c r="E2" s="2" t="s">
        <v>83</v>
      </c>
    </row>
    <row r="3" spans="1:5">
      <c r="A3" s="3" t="s">
        <v>233</v>
      </c>
    </row>
    <row r="4" spans="1:5">
      <c r="A4" s="4" t="s">
        <v>234</v>
      </c>
      <c r="B4" s="5" t="n">
        <v>11744083</v>
      </c>
      <c r="C4" s="5" t="n">
        <v>11772349</v>
      </c>
      <c r="D4" s="5" t="n">
        <v>11744083</v>
      </c>
      <c r="E4" s="5" t="n">
        <v>1200305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5</v>
      </c>
      <c r="B1" s="2" t="s">
        <v>2</v>
      </c>
      <c r="C1" s="2" t="s">
        <v>32</v>
      </c>
    </row>
    <row r="2" spans="1:3">
      <c r="A2" s="3" t="s">
        <v>236</v>
      </c>
    </row>
    <row r="3" spans="1:3">
      <c r="A3" s="4" t="s">
        <v>237</v>
      </c>
      <c r="B3" s="6" t="n">
        <v>5484244</v>
      </c>
      <c r="C3" s="6" t="n">
        <v>6216150</v>
      </c>
    </row>
    <row r="4" spans="1:3">
      <c r="A4" s="4" t="s">
        <v>238</v>
      </c>
      <c r="B4" s="5" t="n">
        <v>664516</v>
      </c>
      <c r="C4" s="5" t="n">
        <v>625830</v>
      </c>
    </row>
    <row r="5" spans="1:3">
      <c r="A5" s="4" t="s">
        <v>239</v>
      </c>
      <c r="B5" s="5" t="n">
        <v>4604264</v>
      </c>
      <c r="C5" s="5" t="n">
        <v>4604264</v>
      </c>
    </row>
    <row r="6" spans="1:3">
      <c r="A6" s="4" t="s">
        <v>240</v>
      </c>
      <c r="B6" s="5" t="n">
        <v>-400121</v>
      </c>
      <c r="C6" s="5" t="n">
        <v>-458389</v>
      </c>
    </row>
    <row r="7" spans="1:3">
      <c r="A7" s="4" t="s">
        <v>241</v>
      </c>
      <c r="B7" s="6" t="n">
        <v>11218935</v>
      </c>
      <c r="C7" s="6" t="n">
        <v>109878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2</v>
      </c>
      <c r="B1" s="2" t="s">
        <v>82</v>
      </c>
      <c r="D1" s="2" t="s">
        <v>1</v>
      </c>
    </row>
    <row r="2" spans="1:5">
      <c r="B2" s="2" t="s">
        <v>2</v>
      </c>
      <c r="C2" s="2" t="s">
        <v>83</v>
      </c>
      <c r="D2" s="2" t="s">
        <v>2</v>
      </c>
      <c r="E2" s="2" t="s">
        <v>83</v>
      </c>
    </row>
    <row r="3" spans="1:5">
      <c r="A3" s="3" t="s">
        <v>243</v>
      </c>
    </row>
    <row r="4" spans="1:5">
      <c r="A4" s="4" t="s">
        <v>244</v>
      </c>
      <c r="B4" s="6" t="n">
        <v>261792</v>
      </c>
      <c r="C4" s="6" t="n">
        <v>259980</v>
      </c>
      <c r="D4" s="6" t="n">
        <v>785353</v>
      </c>
      <c r="E4" s="6" t="n">
        <v>6261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5</v>
      </c>
      <c r="B1" s="2" t="s">
        <v>2</v>
      </c>
      <c r="C1" s="2" t="s">
        <v>32</v>
      </c>
    </row>
    <row r="2" spans="1:3">
      <c r="A2" s="3" t="s">
        <v>246</v>
      </c>
    </row>
    <row r="3" spans="1:3">
      <c r="A3" s="4" t="s">
        <v>51</v>
      </c>
      <c r="B3" s="6" t="n">
        <v>4793505</v>
      </c>
      <c r="C3" s="6" t="n">
        <v>6286037</v>
      </c>
    </row>
    <row r="4" spans="1:3">
      <c r="A4" s="4" t="s">
        <v>247</v>
      </c>
      <c r="B4" s="6" t="n">
        <v>2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48</v>
      </c>
      <c r="B1" s="2" t="s">
        <v>82</v>
      </c>
      <c r="D1" s="2" t="s">
        <v>1</v>
      </c>
    </row>
    <row r="2" spans="1:6">
      <c r="B2" s="2" t="s">
        <v>2</v>
      </c>
      <c r="C2" s="2" t="s">
        <v>83</v>
      </c>
      <c r="D2" s="2" t="s">
        <v>2</v>
      </c>
      <c r="E2" s="2" t="s">
        <v>83</v>
      </c>
      <c r="F2" s="2" t="s">
        <v>32</v>
      </c>
    </row>
    <row r="3" spans="1:6">
      <c r="A3" s="3" t="s">
        <v>249</v>
      </c>
    </row>
    <row r="4" spans="1:6">
      <c r="A4" s="4" t="s">
        <v>250</v>
      </c>
      <c r="B4" s="6" t="n">
        <v>358654</v>
      </c>
      <c r="D4" s="6" t="n">
        <v>358654</v>
      </c>
      <c r="F4" s="6" t="n">
        <v>473146</v>
      </c>
    </row>
    <row r="5" spans="1:6">
      <c r="A5" s="4" t="s">
        <v>251</v>
      </c>
      <c r="B5" s="5" t="n">
        <v>0</v>
      </c>
      <c r="D5" s="5" t="n">
        <v>0</v>
      </c>
      <c r="F5" s="6" t="n">
        <v>258145</v>
      </c>
    </row>
    <row r="6" spans="1:6">
      <c r="A6" s="4" t="s">
        <v>252</v>
      </c>
      <c r="B6" s="6" t="n">
        <v>54778</v>
      </c>
      <c r="C6" s="6" t="n">
        <v>839807</v>
      </c>
      <c r="D6" s="6" t="n">
        <v>185831</v>
      </c>
      <c r="E6" s="6" t="n">
        <v>8398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53</v>
      </c>
      <c r="B1" s="2" t="s">
        <v>82</v>
      </c>
      <c r="D1" s="2" t="s">
        <v>1</v>
      </c>
    </row>
    <row r="2" spans="1:5">
      <c r="B2" s="2" t="s">
        <v>2</v>
      </c>
      <c r="C2" s="2" t="s">
        <v>83</v>
      </c>
      <c r="D2" s="2" t="s">
        <v>2</v>
      </c>
      <c r="E2" s="2" t="s">
        <v>83</v>
      </c>
    </row>
    <row r="3" spans="1:5">
      <c r="A3" s="4" t="s">
        <v>85</v>
      </c>
      <c r="B3" s="6" t="n">
        <v>14551519</v>
      </c>
      <c r="C3" s="6" t="n">
        <v>16634067</v>
      </c>
      <c r="D3" s="6" t="n">
        <v>47057320</v>
      </c>
      <c r="E3" s="6" t="n">
        <v>47513371</v>
      </c>
    </row>
    <row r="4" spans="1:5">
      <c r="A4" s="4" t="s">
        <v>254</v>
      </c>
    </row>
    <row r="5" spans="1:5">
      <c r="A5" s="4" t="s">
        <v>85</v>
      </c>
      <c r="B5" s="5" t="n">
        <v>5681928</v>
      </c>
      <c r="C5" s="5" t="n">
        <v>17182340</v>
      </c>
      <c r="D5" s="5" t="n">
        <v>11380235</v>
      </c>
      <c r="E5" s="5" t="n">
        <v>0</v>
      </c>
    </row>
    <row r="6" spans="1:5">
      <c r="A6" s="4" t="s">
        <v>255</v>
      </c>
    </row>
    <row r="7" spans="1:5">
      <c r="A7" s="4" t="s">
        <v>85</v>
      </c>
      <c r="B7" s="5" t="n">
        <v>8973207</v>
      </c>
      <c r="C7" s="5" t="n">
        <v>10694000</v>
      </c>
      <c r="D7" s="5" t="n">
        <v>29576820</v>
      </c>
      <c r="E7" s="5" t="n">
        <v>35479422</v>
      </c>
    </row>
    <row r="8" spans="1:5">
      <c r="A8" s="4" t="s">
        <v>256</v>
      </c>
    </row>
    <row r="9" spans="1:5">
      <c r="A9" s="4" t="s">
        <v>85</v>
      </c>
      <c r="B9" s="6" t="n">
        <v>67851</v>
      </c>
      <c r="C9" s="6" t="n">
        <v>258139</v>
      </c>
      <c r="D9" s="6" t="n">
        <v>298160</v>
      </c>
      <c r="E9" s="6" t="n">
        <v>6537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2</v>
      </c>
    </row>
    <row r="2" spans="1:3">
      <c r="A2" s="3" t="s">
        <v>73</v>
      </c>
    </row>
    <row r="3" spans="1:3">
      <c r="A3" s="4" t="s">
        <v>74</v>
      </c>
      <c r="B3" s="6" t="n">
        <v>89500</v>
      </c>
      <c r="C3" s="6" t="n">
        <v>370300</v>
      </c>
    </row>
    <row r="4" spans="1:3">
      <c r="A4" s="4" t="s">
        <v>75</v>
      </c>
      <c r="B4" s="5" t="n">
        <v>50000000</v>
      </c>
      <c r="C4" s="5" t="n">
        <v>50000000</v>
      </c>
    </row>
    <row r="5" spans="1:3">
      <c r="A5" s="4" t="s">
        <v>76</v>
      </c>
      <c r="B5" s="5" t="n">
        <v>4899000</v>
      </c>
      <c r="C5" s="5" t="n">
        <v>4899000</v>
      </c>
    </row>
    <row r="6" spans="1:3">
      <c r="A6" s="4" t="s">
        <v>77</v>
      </c>
      <c r="B6" s="5" t="n">
        <v>4899000</v>
      </c>
      <c r="C6" s="5" t="n">
        <v>4899000</v>
      </c>
    </row>
    <row r="7" spans="1:3">
      <c r="A7" s="4" t="s">
        <v>78</v>
      </c>
      <c r="B7" s="5" t="n">
        <v>100000000</v>
      </c>
      <c r="C7" s="5" t="n">
        <v>100000000</v>
      </c>
    </row>
    <row r="8" spans="1:3">
      <c r="A8" s="4" t="s">
        <v>79</v>
      </c>
      <c r="B8" s="5" t="n">
        <v>8322544</v>
      </c>
      <c r="C8" s="5" t="n">
        <v>8089398</v>
      </c>
    </row>
    <row r="9" spans="1:3">
      <c r="A9" s="4" t="s">
        <v>80</v>
      </c>
      <c r="B9" s="5" t="n">
        <v>8322544</v>
      </c>
      <c r="C9" s="5" t="n">
        <v>8089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4551519</v>
      </c>
      <c r="C4" s="6" t="n">
        <v>16634067</v>
      </c>
      <c r="D4" s="6" t="n">
        <v>47057320</v>
      </c>
      <c r="E4" s="6" t="n">
        <v>47513371</v>
      </c>
    </row>
    <row r="5" spans="1:5">
      <c r="A5" s="4" t="s">
        <v>86</v>
      </c>
      <c r="B5" s="5" t="n">
        <v>10146361</v>
      </c>
      <c r="C5" s="5" t="n">
        <v>11342518</v>
      </c>
      <c r="D5" s="5" t="n">
        <v>32425066</v>
      </c>
      <c r="E5" s="5" t="n">
        <v>32112451</v>
      </c>
    </row>
    <row r="6" spans="1:5">
      <c r="A6" s="4" t="s">
        <v>87</v>
      </c>
      <c r="B6" s="5" t="n">
        <v>4405158</v>
      </c>
      <c r="C6" s="5" t="n">
        <v>5291549</v>
      </c>
      <c r="D6" s="5" t="n">
        <v>14632254</v>
      </c>
      <c r="E6" s="5" t="n">
        <v>15400920</v>
      </c>
    </row>
    <row r="7" spans="1:5">
      <c r="A7" s="4" t="s">
        <v>88</v>
      </c>
      <c r="B7" s="5" t="n">
        <v>4818093</v>
      </c>
      <c r="C7" s="5" t="n">
        <v>6455796</v>
      </c>
      <c r="D7" s="5" t="n">
        <v>15087393</v>
      </c>
      <c r="E7" s="5" t="n">
        <v>16193643</v>
      </c>
    </row>
    <row r="8" spans="1:5">
      <c r="A8" s="4" t="s">
        <v>89</v>
      </c>
      <c r="B8" s="5" t="n">
        <v>-412935</v>
      </c>
      <c r="C8" s="5" t="n">
        <v>-1164247</v>
      </c>
      <c r="D8" s="5" t="n">
        <v>-455139</v>
      </c>
      <c r="E8" s="5" t="n">
        <v>-792723</v>
      </c>
    </row>
    <row r="9" spans="1:5">
      <c r="A9" s="3" t="s">
        <v>90</v>
      </c>
    </row>
    <row r="10" spans="1:5">
      <c r="A10" s="4" t="s">
        <v>91</v>
      </c>
      <c r="B10" s="5" t="n">
        <v>-124477</v>
      </c>
      <c r="C10" s="5" t="n">
        <v>-118045</v>
      </c>
      <c r="D10" s="5" t="n">
        <v>-387107</v>
      </c>
      <c r="E10" s="5" t="n">
        <v>-298559</v>
      </c>
    </row>
    <row r="11" spans="1:5">
      <c r="A11" s="4" t="s">
        <v>92</v>
      </c>
      <c r="B11" s="5" t="n">
        <v>6905</v>
      </c>
      <c r="C11" s="5" t="n">
        <v>4859</v>
      </c>
      <c r="D11" s="5" t="n">
        <v>390459</v>
      </c>
      <c r="E11" s="5" t="n">
        <v>26845</v>
      </c>
    </row>
    <row r="12" spans="1:5">
      <c r="A12" s="4" t="s">
        <v>93</v>
      </c>
      <c r="B12" s="5" t="n">
        <v>-117572</v>
      </c>
      <c r="C12" s="5" t="n">
        <v>-113186</v>
      </c>
      <c r="D12" s="5" t="n">
        <v>3352</v>
      </c>
      <c r="E12" s="5" t="n">
        <v>-271714</v>
      </c>
    </row>
    <row r="13" spans="1:5">
      <c r="A13" s="4" t="s">
        <v>94</v>
      </c>
      <c r="B13" s="5" t="n">
        <v>-530507</v>
      </c>
      <c r="C13" s="5" t="n">
        <v>-1277433</v>
      </c>
      <c r="D13" s="5" t="n">
        <v>-451787</v>
      </c>
      <c r="E13" s="5" t="n">
        <v>-1064437</v>
      </c>
    </row>
    <row r="14" spans="1:5">
      <c r="A14" s="4" t="s">
        <v>95</v>
      </c>
      <c r="B14" s="5" t="n">
        <v>-32880</v>
      </c>
      <c r="C14" s="5" t="n">
        <v>0</v>
      </c>
      <c r="D14" s="5" t="n">
        <v>-236829</v>
      </c>
      <c r="E14" s="5" t="n">
        <v>0</v>
      </c>
    </row>
    <row r="15" spans="1:5">
      <c r="A15" s="4" t="s">
        <v>96</v>
      </c>
      <c r="B15" s="5" t="n">
        <v>-563387</v>
      </c>
      <c r="C15" s="5" t="n">
        <v>-1277433</v>
      </c>
      <c r="D15" s="5" t="n">
        <v>-688616</v>
      </c>
      <c r="E15" s="5" t="n">
        <v>-1064437</v>
      </c>
    </row>
    <row r="16" spans="1:5">
      <c r="A16" s="4" t="s">
        <v>97</v>
      </c>
      <c r="B16" s="5" t="n">
        <v>0</v>
      </c>
      <c r="C16" s="5" t="n">
        <v>0</v>
      </c>
      <c r="D16" s="5" t="n">
        <v>0</v>
      </c>
      <c r="E16" s="5" t="n">
        <v>-1023786</v>
      </c>
    </row>
    <row r="17" spans="1:5">
      <c r="A17" s="4" t="s">
        <v>98</v>
      </c>
      <c r="B17" s="5" t="n">
        <v>0</v>
      </c>
      <c r="C17" s="5" t="n">
        <v>0</v>
      </c>
      <c r="D17" s="5" t="n">
        <v>0</v>
      </c>
      <c r="E17" s="5" t="n">
        <v>-104884</v>
      </c>
    </row>
    <row r="18" spans="1:5">
      <c r="A18" s="4" t="s">
        <v>99</v>
      </c>
      <c r="B18" s="5" t="n">
        <v>-196240</v>
      </c>
      <c r="C18" s="5" t="n">
        <v>-190523</v>
      </c>
      <c r="D18" s="5" t="n">
        <v>-586145</v>
      </c>
      <c r="E18" s="5" t="n">
        <v>-578178</v>
      </c>
    </row>
    <row r="19" spans="1:5">
      <c r="A19" s="4" t="s">
        <v>100</v>
      </c>
      <c r="B19" s="6" t="n">
        <v>-759627</v>
      </c>
      <c r="C19" s="6" t="n">
        <v>-1467956</v>
      </c>
      <c r="D19" s="6" t="n">
        <v>-1274761</v>
      </c>
      <c r="E19" s="6" t="n">
        <v>-2771285</v>
      </c>
    </row>
    <row r="20" spans="1:5">
      <c r="A20" s="4" t="s">
        <v>101</v>
      </c>
      <c r="B20" s="7" t="n">
        <v>-0.09</v>
      </c>
      <c r="C20" s="7" t="n">
        <v>-0.18</v>
      </c>
      <c r="D20" s="7" t="n">
        <v>-0.16</v>
      </c>
      <c r="E20" s="7" t="n">
        <v>-0.45</v>
      </c>
    </row>
    <row r="21" spans="1:5">
      <c r="A21" s="3" t="s">
        <v>102</v>
      </c>
    </row>
    <row r="22" spans="1:5">
      <c r="A22" s="4" t="s">
        <v>103</v>
      </c>
      <c r="B22" s="5" t="n">
        <v>8307117</v>
      </c>
      <c r="C22" s="5" t="n">
        <v>7962179</v>
      </c>
      <c r="D22" s="5" t="n">
        <v>8189890</v>
      </c>
      <c r="E22" s="5" t="n">
        <v>6135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13"/>
  </cols>
  <sheetData>
    <row r="1" spans="1:5">
      <c r="A1" s="1" t="s">
        <v>104</v>
      </c>
      <c r="B1" s="2" t="s">
        <v>105</v>
      </c>
      <c r="C1" s="2" t="s">
        <v>106</v>
      </c>
      <c r="D1" s="2" t="s">
        <v>107</v>
      </c>
      <c r="E1" s="2" t="s">
        <v>108</v>
      </c>
    </row>
    <row r="2" spans="1:5">
      <c r="A2" s="4" t="s">
        <v>109</v>
      </c>
      <c r="B2" s="6" t="n">
        <v>11838022</v>
      </c>
      <c r="C2" s="6" t="n">
        <v>8501295</v>
      </c>
      <c r="D2" s="6" t="n">
        <v>-8014927</v>
      </c>
      <c r="E2" s="6" t="n">
        <v>12324390</v>
      </c>
    </row>
    <row r="3" spans="1:5">
      <c r="A3" s="4" t="s">
        <v>110</v>
      </c>
      <c r="B3" s="5" t="n">
        <v>4653165</v>
      </c>
      <c r="C3" s="5" t="n">
        <v>3559000</v>
      </c>
    </row>
    <row r="4" spans="1:5">
      <c r="A4" s="4" t="s">
        <v>111</v>
      </c>
      <c r="B4" s="6" t="n">
        <v>12382</v>
      </c>
    </row>
    <row r="5" spans="1:5">
      <c r="A5" s="4" t="s">
        <v>112</v>
      </c>
      <c r="B5" s="5" t="n">
        <v>71786</v>
      </c>
      <c r="E5" s="5" t="n">
        <v>71786</v>
      </c>
    </row>
    <row r="6" spans="1:5">
      <c r="A6" s="4" t="s">
        <v>113</v>
      </c>
      <c r="B6" s="6" t="n">
        <v>187061</v>
      </c>
      <c r="D6" s="5" t="n">
        <v>-187061</v>
      </c>
    </row>
    <row r="7" spans="1:5">
      <c r="A7" s="4" t="s">
        <v>114</v>
      </c>
      <c r="B7" s="5" t="n">
        <v>72042</v>
      </c>
    </row>
    <row r="8" spans="1:5">
      <c r="A8" s="4" t="s">
        <v>115</v>
      </c>
      <c r="B8" s="6" t="n">
        <v>187500</v>
      </c>
      <c r="C8" s="6" t="n">
        <v>-187500</v>
      </c>
    </row>
    <row r="9" spans="1:5">
      <c r="A9" s="4" t="s">
        <v>116</v>
      </c>
      <c r="B9" s="5" t="n">
        <v>75000</v>
      </c>
      <c r="C9" s="5" t="n">
        <v>-75000</v>
      </c>
    </row>
    <row r="10" spans="1:5">
      <c r="A10" s="4" t="s">
        <v>117</v>
      </c>
      <c r="D10" s="5" t="n">
        <v>198647</v>
      </c>
      <c r="E10" s="6" t="n">
        <v>198647</v>
      </c>
    </row>
    <row r="11" spans="1:5">
      <c r="A11" s="4" t="s">
        <v>118</v>
      </c>
      <c r="B11" s="6" t="n">
        <v>12284369</v>
      </c>
      <c r="C11" s="6" t="n">
        <v>8313795</v>
      </c>
      <c r="D11" s="5" t="n">
        <v>-8003341</v>
      </c>
      <c r="E11" s="5" t="n">
        <v>12594823</v>
      </c>
    </row>
    <row r="12" spans="1:5">
      <c r="A12" s="4" t="s">
        <v>119</v>
      </c>
      <c r="B12" s="5" t="n">
        <v>4812589</v>
      </c>
      <c r="C12" s="5" t="n">
        <v>3484000</v>
      </c>
    </row>
    <row r="13" spans="1:5">
      <c r="A13" s="4" t="s">
        <v>109</v>
      </c>
      <c r="B13" s="6" t="n">
        <v>11838022</v>
      </c>
      <c r="C13" s="6" t="n">
        <v>8501295</v>
      </c>
      <c r="D13" s="5" t="n">
        <v>-8014927</v>
      </c>
      <c r="E13" s="5" t="n">
        <v>12324390</v>
      </c>
    </row>
    <row r="14" spans="1:5">
      <c r="A14" s="4" t="s">
        <v>110</v>
      </c>
      <c r="B14" s="5" t="n">
        <v>4653165</v>
      </c>
      <c r="C14" s="5" t="n">
        <v>3559000</v>
      </c>
    </row>
    <row r="15" spans="1:5">
      <c r="A15" s="4" t="s">
        <v>111</v>
      </c>
      <c r="E15" s="5" t="n">
        <v>211747</v>
      </c>
    </row>
    <row r="16" spans="1:5">
      <c r="A16" s="4" t="s">
        <v>120</v>
      </c>
      <c r="E16" s="5" t="n">
        <v>104884</v>
      </c>
    </row>
    <row r="17" spans="1:5">
      <c r="A17" s="4" t="s">
        <v>113</v>
      </c>
      <c r="E17" s="5" t="n">
        <v>578178</v>
      </c>
    </row>
    <row r="18" spans="1:5">
      <c r="A18" s="4" t="s">
        <v>117</v>
      </c>
      <c r="E18" s="5" t="n">
        <v>-1064437</v>
      </c>
    </row>
    <row r="19" spans="1:5">
      <c r="A19" s="4" t="s">
        <v>121</v>
      </c>
      <c r="B19" s="6" t="n">
        <v>20087549</v>
      </c>
      <c r="C19" s="6" t="n">
        <v>11641816</v>
      </c>
      <c r="D19" s="5" t="n">
        <v>-9762427</v>
      </c>
      <c r="E19" s="5" t="n">
        <v>21966938</v>
      </c>
    </row>
    <row r="20" spans="1:5">
      <c r="A20" s="4" t="s">
        <v>122</v>
      </c>
      <c r="B20" s="5" t="n">
        <v>8023236</v>
      </c>
      <c r="C20" s="5" t="n">
        <v>4899000</v>
      </c>
    </row>
    <row r="21" spans="1:5">
      <c r="A21" s="4" t="s">
        <v>118</v>
      </c>
      <c r="B21" s="6" t="n">
        <v>12284369</v>
      </c>
      <c r="C21" s="6" t="n">
        <v>8313795</v>
      </c>
      <c r="D21" s="5" t="n">
        <v>-8003341</v>
      </c>
      <c r="E21" s="5" t="n">
        <v>12594823</v>
      </c>
    </row>
    <row r="22" spans="1:5">
      <c r="A22" s="4" t="s">
        <v>119</v>
      </c>
      <c r="B22" s="5" t="n">
        <v>4812589</v>
      </c>
      <c r="C22" s="5" t="n">
        <v>3484000</v>
      </c>
    </row>
    <row r="23" spans="1:5">
      <c r="A23" s="4" t="s">
        <v>111</v>
      </c>
      <c r="B23" s="6" t="n">
        <v>45287</v>
      </c>
      <c r="E23" s="5" t="n">
        <v>45287</v>
      </c>
    </row>
    <row r="24" spans="1:5">
      <c r="A24" s="4" t="s">
        <v>112</v>
      </c>
      <c r="B24" s="5" t="n">
        <v>2044</v>
      </c>
    </row>
    <row r="25" spans="1:5">
      <c r="A25" s="4" t="s">
        <v>123</v>
      </c>
      <c r="C25" s="6" t="n">
        <v>10600121</v>
      </c>
      <c r="D25" s="4" t="s">
        <v>65</v>
      </c>
      <c r="E25" s="5" t="n">
        <v>10600121</v>
      </c>
    </row>
    <row r="26" spans="1:5">
      <c r="A26" s="4" t="s">
        <v>124</v>
      </c>
      <c r="C26" s="5" t="n">
        <v>4381935</v>
      </c>
    </row>
    <row r="27" spans="1:5">
      <c r="A27" s="4" t="s">
        <v>120</v>
      </c>
      <c r="D27" s="5" t="n">
        <v>-104884</v>
      </c>
      <c r="E27" s="5" t="n">
        <v>-104884</v>
      </c>
    </row>
    <row r="28" spans="1:5">
      <c r="A28" s="4" t="s">
        <v>113</v>
      </c>
      <c r="B28" s="6" t="n">
        <v>200595</v>
      </c>
      <c r="D28" s="5" t="n">
        <v>-200595</v>
      </c>
    </row>
    <row r="29" spans="1:5">
      <c r="A29" s="4" t="s">
        <v>114</v>
      </c>
      <c r="B29" s="5" t="n">
        <v>83147</v>
      </c>
    </row>
    <row r="30" spans="1:5">
      <c r="A30" s="4" t="s">
        <v>115</v>
      </c>
      <c r="B30" s="6" t="n">
        <v>7272100</v>
      </c>
      <c r="C30" s="6" t="n">
        <v>-7272100</v>
      </c>
    </row>
    <row r="31" spans="1:5">
      <c r="A31" s="4" t="s">
        <v>116</v>
      </c>
      <c r="B31" s="5" t="n">
        <v>2966935</v>
      </c>
      <c r="C31" s="5" t="n">
        <v>-2966935</v>
      </c>
    </row>
    <row r="32" spans="1:5">
      <c r="A32" s="4" t="s">
        <v>125</v>
      </c>
      <c r="C32" s="6" t="n">
        <v>1023786</v>
      </c>
      <c r="D32" s="4" t="s">
        <v>65</v>
      </c>
      <c r="E32" s="5" t="n">
        <v>1023786</v>
      </c>
    </row>
    <row r="33" spans="1:5">
      <c r="A33" s="4" t="s">
        <v>126</v>
      </c>
      <c r="C33" s="5" t="n">
        <v>-1023786</v>
      </c>
      <c r="D33" s="4" t="s">
        <v>65</v>
      </c>
      <c r="E33" s="5" t="n">
        <v>-1023786</v>
      </c>
    </row>
    <row r="34" spans="1:5">
      <c r="A34" s="4" t="s">
        <v>117</v>
      </c>
      <c r="D34" s="5" t="n">
        <v>14348</v>
      </c>
      <c r="E34" s="5" t="n">
        <v>14348</v>
      </c>
    </row>
    <row r="35" spans="1:5">
      <c r="A35" s="4" t="s">
        <v>127</v>
      </c>
      <c r="B35" s="6" t="n">
        <v>19802351</v>
      </c>
      <c r="C35" s="6" t="n">
        <v>11641816</v>
      </c>
      <c r="D35" s="5" t="n">
        <v>-8294472</v>
      </c>
      <c r="E35" s="5" t="n">
        <v>23149695</v>
      </c>
    </row>
    <row r="36" spans="1:5">
      <c r="A36" s="4" t="s">
        <v>128</v>
      </c>
      <c r="B36" s="5" t="n">
        <v>7864715</v>
      </c>
      <c r="C36" s="5" t="n">
        <v>4899000</v>
      </c>
    </row>
    <row r="37" spans="1:5">
      <c r="A37" s="4" t="s">
        <v>111</v>
      </c>
      <c r="B37" s="6" t="n">
        <v>94676</v>
      </c>
      <c r="E37" s="5" t="n">
        <v>94676</v>
      </c>
    </row>
    <row r="38" spans="1:5">
      <c r="A38" s="4" t="s">
        <v>112</v>
      </c>
      <c r="B38" s="5" t="n">
        <v>88974</v>
      </c>
    </row>
    <row r="39" spans="1:5">
      <c r="A39" s="4" t="s">
        <v>120</v>
      </c>
      <c r="E39" s="5" t="n">
        <v>0</v>
      </c>
    </row>
    <row r="40" spans="1:5">
      <c r="A40" s="4" t="s">
        <v>113</v>
      </c>
      <c r="B40" s="6" t="n">
        <v>190552</v>
      </c>
      <c r="D40" s="5" t="n">
        <v>-190552</v>
      </c>
      <c r="E40" s="5" t="n">
        <v>190523</v>
      </c>
    </row>
    <row r="41" spans="1:5">
      <c r="A41" s="4" t="s">
        <v>114</v>
      </c>
      <c r="B41" s="5" t="n">
        <v>69547</v>
      </c>
    </row>
    <row r="42" spans="1:5">
      <c r="A42" s="4" t="s">
        <v>117</v>
      </c>
      <c r="D42" s="5" t="n">
        <v>-1277433</v>
      </c>
      <c r="E42" s="5" t="n">
        <v>-1277433</v>
      </c>
    </row>
    <row r="43" spans="1:5">
      <c r="A43" s="4" t="s">
        <v>121</v>
      </c>
      <c r="B43" s="6" t="n">
        <v>20087549</v>
      </c>
      <c r="C43" s="6" t="n">
        <v>11641816</v>
      </c>
      <c r="D43" s="5" t="n">
        <v>-9762427</v>
      </c>
      <c r="E43" s="5" t="n">
        <v>21966938</v>
      </c>
    </row>
    <row r="44" spans="1:5">
      <c r="A44" s="4" t="s">
        <v>122</v>
      </c>
      <c r="B44" s="5" t="n">
        <v>8023236</v>
      </c>
      <c r="C44" s="5" t="n">
        <v>4899000</v>
      </c>
    </row>
    <row r="45" spans="1:5">
      <c r="A45" s="4" t="s">
        <v>129</v>
      </c>
      <c r="B45" s="6" t="n">
        <v>20225107</v>
      </c>
      <c r="C45" s="6" t="n">
        <v>11641816</v>
      </c>
      <c r="D45" s="5" t="n">
        <v>-10490141</v>
      </c>
      <c r="E45" s="5" t="n">
        <v>21376782</v>
      </c>
    </row>
    <row r="46" spans="1:5">
      <c r="A46" s="4" t="s">
        <v>130</v>
      </c>
      <c r="B46" s="5" t="n">
        <v>8089398</v>
      </c>
      <c r="C46" s="5" t="n">
        <v>4899000</v>
      </c>
    </row>
    <row r="47" spans="1:5">
      <c r="A47" s="4" t="s">
        <v>111</v>
      </c>
      <c r="B47" s="6" t="n">
        <v>43658</v>
      </c>
      <c r="E47" s="5" t="n">
        <v>43658</v>
      </c>
    </row>
    <row r="48" spans="1:5">
      <c r="A48" s="4" t="s">
        <v>112</v>
      </c>
      <c r="B48" s="5" t="n">
        <v>5000</v>
      </c>
    </row>
    <row r="49" spans="1:5">
      <c r="A49" s="4" t="s">
        <v>113</v>
      </c>
      <c r="B49" s="6" t="n">
        <v>186637</v>
      </c>
      <c r="D49" s="5" t="n">
        <v>-186637</v>
      </c>
    </row>
    <row r="50" spans="1:5">
      <c r="A50" s="4" t="s">
        <v>114</v>
      </c>
      <c r="B50" s="5" t="n">
        <v>66631</v>
      </c>
    </row>
    <row r="51" spans="1:5">
      <c r="A51" s="4" t="s">
        <v>117</v>
      </c>
      <c r="D51" s="5" t="n">
        <v>315601</v>
      </c>
      <c r="E51" s="5" t="n">
        <v>315601</v>
      </c>
    </row>
    <row r="52" spans="1:5">
      <c r="A52" s="4" t="s">
        <v>131</v>
      </c>
      <c r="B52" s="6" t="n">
        <v>20455402</v>
      </c>
      <c r="C52" s="6" t="n">
        <v>11641816</v>
      </c>
      <c r="D52" s="5" t="n">
        <v>-10361177</v>
      </c>
      <c r="E52" s="5" t="n">
        <v>21736041</v>
      </c>
    </row>
    <row r="53" spans="1:5">
      <c r="A53" s="4" t="s">
        <v>132</v>
      </c>
      <c r="B53" s="5" t="n">
        <v>8161029</v>
      </c>
      <c r="C53" s="5" t="n">
        <v>4899000</v>
      </c>
    </row>
    <row r="54" spans="1:5">
      <c r="A54" s="4" t="s">
        <v>129</v>
      </c>
      <c r="B54" s="6" t="n">
        <v>20225107</v>
      </c>
      <c r="C54" s="6" t="n">
        <v>11641816</v>
      </c>
      <c r="D54" s="5" t="n">
        <v>-10490141</v>
      </c>
      <c r="E54" s="5" t="n">
        <v>21376782</v>
      </c>
    </row>
    <row r="55" spans="1:5">
      <c r="A55" s="4" t="s">
        <v>130</v>
      </c>
      <c r="B55" s="5" t="n">
        <v>8089398</v>
      </c>
      <c r="C55" s="5" t="n">
        <v>4899000</v>
      </c>
    </row>
    <row r="56" spans="1:5">
      <c r="A56" s="4" t="s">
        <v>111</v>
      </c>
      <c r="E56" s="5" t="n">
        <v>185306</v>
      </c>
    </row>
    <row r="57" spans="1:5">
      <c r="A57" s="4" t="s">
        <v>120</v>
      </c>
      <c r="E57" s="5" t="n">
        <v>0</v>
      </c>
    </row>
    <row r="58" spans="1:5">
      <c r="A58" s="4" t="s">
        <v>113</v>
      </c>
      <c r="E58" s="5" t="n">
        <v>586145</v>
      </c>
    </row>
    <row r="59" spans="1:5">
      <c r="A59" s="4" t="s">
        <v>117</v>
      </c>
      <c r="E59" s="5" t="n">
        <v>-688616</v>
      </c>
    </row>
    <row r="60" spans="1:5">
      <c r="A60" s="4" t="s">
        <v>133</v>
      </c>
      <c r="B60" s="6" t="n">
        <v>20996558</v>
      </c>
      <c r="C60" s="6" t="n">
        <v>11641816</v>
      </c>
      <c r="D60" s="5" t="n">
        <v>-11764902</v>
      </c>
      <c r="E60" s="5" t="n">
        <v>20873472</v>
      </c>
    </row>
    <row r="61" spans="1:5">
      <c r="A61" s="4" t="s">
        <v>134</v>
      </c>
      <c r="B61" s="5" t="n">
        <v>8322544</v>
      </c>
      <c r="C61" s="5" t="n">
        <v>4899000</v>
      </c>
    </row>
    <row r="62" spans="1:5">
      <c r="A62" s="4" t="s">
        <v>131</v>
      </c>
      <c r="B62" s="6" t="n">
        <v>20455402</v>
      </c>
      <c r="C62" s="6" t="n">
        <v>11641816</v>
      </c>
      <c r="D62" s="5" t="n">
        <v>-10361177</v>
      </c>
      <c r="E62" s="5" t="n">
        <v>21736041</v>
      </c>
    </row>
    <row r="63" spans="1:5">
      <c r="A63" s="4" t="s">
        <v>132</v>
      </c>
      <c r="B63" s="5" t="n">
        <v>8161029</v>
      </c>
      <c r="C63" s="5" t="n">
        <v>4899000</v>
      </c>
    </row>
    <row r="64" spans="1:5">
      <c r="A64" s="4" t="s">
        <v>111</v>
      </c>
      <c r="C64" s="6" t="n">
        <v>56082</v>
      </c>
      <c r="E64" s="5" t="n">
        <v>56082</v>
      </c>
    </row>
    <row r="65" spans="1:5">
      <c r="A65" s="4" t="s">
        <v>113</v>
      </c>
      <c r="B65" s="6" t="n">
        <v>203268</v>
      </c>
      <c r="D65" s="5" t="n">
        <v>-203268</v>
      </c>
    </row>
    <row r="66" spans="1:5">
      <c r="A66" s="4" t="s">
        <v>114</v>
      </c>
      <c r="B66" s="5" t="n">
        <v>65494</v>
      </c>
    </row>
    <row r="67" spans="1:5">
      <c r="A67" s="4" t="s">
        <v>135</v>
      </c>
      <c r="B67" s="6" t="n">
        <v>-37708</v>
      </c>
    </row>
    <row r="68" spans="1:5">
      <c r="A68" s="4" t="s">
        <v>117</v>
      </c>
      <c r="D68" s="5" t="n">
        <v>-440830</v>
      </c>
      <c r="E68" s="5" t="n">
        <v>-440830</v>
      </c>
    </row>
    <row r="69" spans="1:5">
      <c r="A69" s="4" t="s">
        <v>136</v>
      </c>
      <c r="B69" s="6" t="n">
        <v>20714752</v>
      </c>
      <c r="C69" s="6" t="n">
        <v>11641816</v>
      </c>
      <c r="D69" s="5" t="n">
        <v>-11005275</v>
      </c>
      <c r="E69" s="5" t="n">
        <v>21351293</v>
      </c>
    </row>
    <row r="70" spans="1:5">
      <c r="A70" s="4" t="s">
        <v>137</v>
      </c>
      <c r="B70" s="5" t="n">
        <v>8188815</v>
      </c>
      <c r="C70" s="5" t="n">
        <v>4899000</v>
      </c>
    </row>
    <row r="71" spans="1:5">
      <c r="A71" s="4" t="s">
        <v>111</v>
      </c>
      <c r="B71" s="6" t="n">
        <v>85566</v>
      </c>
      <c r="E71" s="5" t="n">
        <v>85566</v>
      </c>
    </row>
    <row r="72" spans="1:5">
      <c r="A72" s="4" t="s">
        <v>112</v>
      </c>
      <c r="B72" s="5" t="n">
        <v>58998</v>
      </c>
    </row>
    <row r="73" spans="1:5">
      <c r="A73" s="4" t="s">
        <v>120</v>
      </c>
      <c r="E73" s="5" t="n">
        <v>0</v>
      </c>
    </row>
    <row r="74" spans="1:5">
      <c r="A74" s="4" t="s">
        <v>113</v>
      </c>
      <c r="B74" s="6" t="n">
        <v>196240</v>
      </c>
      <c r="D74" s="5" t="n">
        <v>-196240</v>
      </c>
      <c r="E74" s="5" t="n">
        <v>196240</v>
      </c>
    </row>
    <row r="75" spans="1:5">
      <c r="A75" s="4" t="s">
        <v>114</v>
      </c>
      <c r="B75" s="5" t="n">
        <v>74731</v>
      </c>
    </row>
    <row r="76" spans="1:5">
      <c r="A76" s="4" t="s">
        <v>117</v>
      </c>
      <c r="D76" s="5" t="n">
        <v>-563387</v>
      </c>
      <c r="E76" s="5" t="n">
        <v>-563387</v>
      </c>
    </row>
    <row r="77" spans="1:5">
      <c r="A77" s="4" t="s">
        <v>133</v>
      </c>
      <c r="B77" s="6" t="n">
        <v>20996558</v>
      </c>
      <c r="C77" s="6" t="n">
        <v>11641816</v>
      </c>
      <c r="D77" s="6" t="n">
        <v>-11764902</v>
      </c>
      <c r="E77" s="6" t="n">
        <v>20873472</v>
      </c>
    </row>
    <row r="78" spans="1:5">
      <c r="A78" s="4" t="s">
        <v>134</v>
      </c>
      <c r="B78" s="5" t="n">
        <v>8322544</v>
      </c>
      <c r="C78" s="5" t="n">
        <v>489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3</v>
      </c>
    </row>
    <row r="3" spans="1:3">
      <c r="A3" s="3" t="s">
        <v>139</v>
      </c>
    </row>
    <row r="4" spans="1:3">
      <c r="A4" s="4" t="s">
        <v>96</v>
      </c>
      <c r="B4" s="6" t="n">
        <v>-688616</v>
      </c>
      <c r="C4" s="6" t="n">
        <v>-1064437</v>
      </c>
    </row>
    <row r="5" spans="1:3">
      <c r="A5" s="3" t="s">
        <v>140</v>
      </c>
    </row>
    <row r="6" spans="1:3">
      <c r="A6" s="4" t="s">
        <v>141</v>
      </c>
      <c r="B6" s="5" t="n">
        <v>397095</v>
      </c>
      <c r="C6" s="5" t="n">
        <v>298973</v>
      </c>
    </row>
    <row r="7" spans="1:3">
      <c r="A7" s="4" t="s">
        <v>142</v>
      </c>
      <c r="B7" s="5" t="n">
        <v>543292</v>
      </c>
      <c r="C7" s="5" t="n">
        <v>457265</v>
      </c>
    </row>
    <row r="8" spans="1:3">
      <c r="A8" s="4" t="s">
        <v>143</v>
      </c>
      <c r="B8" s="5" t="n">
        <v>32219</v>
      </c>
      <c r="C8" s="5" t="n">
        <v>56433</v>
      </c>
    </row>
    <row r="9" spans="1:3">
      <c r="A9" s="4" t="s">
        <v>144</v>
      </c>
      <c r="B9" s="5" t="n">
        <v>253194</v>
      </c>
      <c r="C9" s="5" t="n">
        <v>188950</v>
      </c>
    </row>
    <row r="10" spans="1:3">
      <c r="A10" s="4" t="s">
        <v>145</v>
      </c>
      <c r="B10" s="5" t="n">
        <v>2177</v>
      </c>
      <c r="C10" s="5" t="n">
        <v>-7002</v>
      </c>
    </row>
    <row r="11" spans="1:3">
      <c r="A11" s="4" t="s">
        <v>146</v>
      </c>
      <c r="B11" s="5" t="n">
        <v>185306</v>
      </c>
      <c r="C11" s="5" t="n">
        <v>211747</v>
      </c>
    </row>
    <row r="12" spans="1:3">
      <c r="A12" s="4" t="s">
        <v>147</v>
      </c>
      <c r="B12" s="5" t="n">
        <v>-280800</v>
      </c>
      <c r="C12" s="5" t="n">
        <v>-1561</v>
      </c>
    </row>
    <row r="13" spans="1:3">
      <c r="A13" s="4" t="s">
        <v>148</v>
      </c>
      <c r="B13" s="5" t="n">
        <v>-58268</v>
      </c>
      <c r="C13" s="5" t="n">
        <v>162528</v>
      </c>
    </row>
    <row r="14" spans="1:3">
      <c r="A14" s="4" t="s">
        <v>149</v>
      </c>
      <c r="B14" s="5" t="n">
        <v>-112836</v>
      </c>
      <c r="C14" s="5" t="n">
        <v>-112836</v>
      </c>
    </row>
    <row r="15" spans="1:3">
      <c r="A15" s="4" t="s">
        <v>150</v>
      </c>
      <c r="B15" s="5" t="n">
        <v>236829</v>
      </c>
      <c r="C15" s="5" t="n">
        <v>0</v>
      </c>
    </row>
    <row r="16" spans="1:3">
      <c r="A16" s="4" t="s">
        <v>151</v>
      </c>
      <c r="B16" s="5" t="n">
        <v>-375000</v>
      </c>
      <c r="C16" s="5" t="n">
        <v>0</v>
      </c>
    </row>
    <row r="17" spans="1:3">
      <c r="A17" s="3" t="s">
        <v>152</v>
      </c>
    </row>
    <row r="18" spans="1:3">
      <c r="A18" s="4" t="s">
        <v>153</v>
      </c>
      <c r="B18" s="5" t="n">
        <v>1285182</v>
      </c>
      <c r="C18" s="5" t="n">
        <v>324838</v>
      </c>
    </row>
    <row r="19" spans="1:3">
      <c r="A19" s="4" t="s">
        <v>154</v>
      </c>
      <c r="B19" s="5" t="n">
        <v>-411918</v>
      </c>
      <c r="C19" s="5" t="n">
        <v>-1017052</v>
      </c>
    </row>
    <row r="20" spans="1:3">
      <c r="A20" s="4" t="s">
        <v>38</v>
      </c>
      <c r="B20" s="5" t="n">
        <v>72070</v>
      </c>
      <c r="C20" s="5" t="n">
        <v>-124079</v>
      </c>
    </row>
    <row r="21" spans="1:3">
      <c r="A21" s="4" t="s">
        <v>44</v>
      </c>
      <c r="B21" s="5" t="n">
        <v>-15692</v>
      </c>
      <c r="C21" s="5" t="n">
        <v>-16181</v>
      </c>
    </row>
    <row r="22" spans="1:3">
      <c r="A22" s="4" t="s">
        <v>39</v>
      </c>
      <c r="B22" s="5" t="n">
        <v>35518</v>
      </c>
      <c r="C22" s="5" t="n">
        <v>-3896</v>
      </c>
    </row>
    <row r="23" spans="1:3">
      <c r="A23" s="4" t="s">
        <v>155</v>
      </c>
      <c r="B23" s="5" t="n">
        <v>452212</v>
      </c>
      <c r="C23" s="5" t="n">
        <v>750894</v>
      </c>
    </row>
    <row r="24" spans="1:3">
      <c r="A24" s="4" t="s">
        <v>156</v>
      </c>
      <c r="B24" s="5" t="n">
        <v>1551964</v>
      </c>
      <c r="C24" s="5" t="n">
        <v>104584</v>
      </c>
    </row>
    <row r="25" spans="1:3">
      <c r="A25" s="3" t="s">
        <v>157</v>
      </c>
    </row>
    <row r="26" spans="1:3">
      <c r="A26" s="4" t="s">
        <v>158</v>
      </c>
      <c r="B26" s="5" t="n">
        <v>-124804</v>
      </c>
      <c r="C26" s="5" t="n">
        <v>-131040</v>
      </c>
    </row>
    <row r="27" spans="1:3">
      <c r="A27" s="4" t="s">
        <v>159</v>
      </c>
      <c r="B27" s="5" t="n">
        <v>0</v>
      </c>
      <c r="C27" s="5" t="n">
        <v>-9063017</v>
      </c>
    </row>
    <row r="28" spans="1:3">
      <c r="A28" s="4" t="s">
        <v>160</v>
      </c>
      <c r="B28" s="5" t="n">
        <v>0</v>
      </c>
      <c r="C28" s="5" t="n">
        <v>12160</v>
      </c>
    </row>
    <row r="29" spans="1:3">
      <c r="A29" s="4" t="s">
        <v>161</v>
      </c>
      <c r="B29" s="5" t="n">
        <v>-124804</v>
      </c>
      <c r="C29" s="5" t="n">
        <v>-9181897</v>
      </c>
    </row>
    <row r="30" spans="1:3">
      <c r="A30" s="3" t="s">
        <v>162</v>
      </c>
    </row>
    <row r="31" spans="1:3">
      <c r="A31" s="4" t="s">
        <v>163</v>
      </c>
      <c r="B31" s="5" t="n">
        <v>-122035</v>
      </c>
      <c r="C31" s="5" t="n">
        <v>-106840</v>
      </c>
    </row>
    <row r="32" spans="1:3">
      <c r="A32" s="4" t="s">
        <v>164</v>
      </c>
      <c r="B32" s="5" t="n">
        <v>-181609</v>
      </c>
      <c r="C32" s="5" t="n">
        <v>-144345</v>
      </c>
    </row>
    <row r="33" spans="1:3">
      <c r="A33" s="4" t="s">
        <v>165</v>
      </c>
      <c r="B33" s="5" t="n">
        <v>-912845</v>
      </c>
      <c r="C33" s="5" t="n">
        <v>-294744</v>
      </c>
    </row>
    <row r="34" spans="1:3">
      <c r="A34" s="4" t="s">
        <v>166</v>
      </c>
      <c r="B34" s="5" t="n">
        <v>-1492532</v>
      </c>
      <c r="C34" s="5" t="n">
        <v>4370755</v>
      </c>
    </row>
    <row r="35" spans="1:3">
      <c r="A35" s="4" t="s">
        <v>167</v>
      </c>
      <c r="B35" s="5" t="n">
        <v>0</v>
      </c>
      <c r="C35" s="5" t="n">
        <v>6600121</v>
      </c>
    </row>
    <row r="36" spans="1:3">
      <c r="A36" s="4" t="s">
        <v>120</v>
      </c>
      <c r="B36" s="5" t="n">
        <v>0</v>
      </c>
      <c r="C36" s="5" t="n">
        <v>-104884</v>
      </c>
    </row>
    <row r="37" spans="1:3">
      <c r="A37" s="4" t="s">
        <v>168</v>
      </c>
      <c r="B37" s="5" t="n">
        <v>-2709021</v>
      </c>
      <c r="C37" s="5" t="n">
        <v>10320063</v>
      </c>
    </row>
    <row r="38" spans="1:3">
      <c r="A38" s="4" t="s">
        <v>169</v>
      </c>
      <c r="B38" s="5" t="n">
        <v>-1281861</v>
      </c>
      <c r="C38" s="5" t="n">
        <v>1242750</v>
      </c>
    </row>
    <row r="39" spans="1:3">
      <c r="A39" s="4" t="s">
        <v>170</v>
      </c>
      <c r="B39" s="5" t="n">
        <v>1696116</v>
      </c>
      <c r="C39" s="5" t="n">
        <v>254705</v>
      </c>
    </row>
    <row r="40" spans="1:3">
      <c r="A40" s="4" t="s">
        <v>171</v>
      </c>
      <c r="B40" s="5" t="n">
        <v>414255</v>
      </c>
      <c r="C40" s="5" t="n">
        <v>1497455</v>
      </c>
    </row>
    <row r="41" spans="1:3">
      <c r="A41" s="3" t="s">
        <v>172</v>
      </c>
    </row>
    <row r="42" spans="1:3">
      <c r="A42" s="4" t="s">
        <v>173</v>
      </c>
      <c r="B42" s="5" t="n">
        <v>392039</v>
      </c>
      <c r="C42" s="5" t="n">
        <v>284437</v>
      </c>
    </row>
    <row r="43" spans="1:3">
      <c r="A43" s="3" t="s">
        <v>174</v>
      </c>
    </row>
    <row r="44" spans="1:3">
      <c r="A44" s="4" t="s">
        <v>97</v>
      </c>
      <c r="B44" s="5" t="n">
        <v>0</v>
      </c>
      <c r="C44" s="5" t="n">
        <v>1023786</v>
      </c>
    </row>
    <row r="45" spans="1:3">
      <c r="A45" s="4" t="s">
        <v>175</v>
      </c>
      <c r="B45" s="5" t="n">
        <v>586145</v>
      </c>
      <c r="C45" s="5" t="n">
        <v>578178</v>
      </c>
    </row>
    <row r="46" spans="1:3">
      <c r="A46" s="4" t="s">
        <v>176</v>
      </c>
      <c r="B46" s="5" t="n">
        <v>239106</v>
      </c>
      <c r="C46" s="5" t="n">
        <v>0</v>
      </c>
    </row>
    <row r="47" spans="1:3">
      <c r="A47" s="4" t="s">
        <v>177</v>
      </c>
      <c r="B47" s="5" t="n">
        <v>0</v>
      </c>
      <c r="C47" s="5" t="n">
        <v>4000000</v>
      </c>
    </row>
    <row r="48" spans="1:3">
      <c r="A48" s="4" t="s">
        <v>178</v>
      </c>
      <c r="B48" s="5" t="n">
        <v>0</v>
      </c>
      <c r="C48" s="5" t="n">
        <v>2147291</v>
      </c>
    </row>
    <row r="49" spans="1:3">
      <c r="A49" s="4" t="s">
        <v>179</v>
      </c>
      <c r="B49" s="5" t="n">
        <v>0</v>
      </c>
      <c r="C49" s="5" t="n">
        <v>7459600</v>
      </c>
    </row>
    <row r="50" spans="1:3">
      <c r="A50" s="4" t="s">
        <v>180</v>
      </c>
      <c r="B50" s="6" t="n">
        <v>252493</v>
      </c>
      <c r="C5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9:00:07Z</dcterms:created>
  <dcterms:modified xmlns:dcterms="http://purl.org/dc/terms/" xmlns:xsi="http://www.w3.org/2001/XMLSchema-instance" xsi:type="dcterms:W3CDTF">2019-05-14T09:00:07Z</dcterms:modified>
</cp:coreProperties>
</file>